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 Page</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EVOLVE GROUP, INC.</t>
        </is>
      </c>
    </row>
    <row r="7">
      <c r="A7" s="4" t="inlineStr">
        <is>
          <t>Entity Central Index Key</t>
        </is>
      </c>
      <c r="B7" s="4" t="inlineStr">
        <is>
          <t>00017466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Item 402(v) of Regulation S-K under the Securities Act, we are providing the following information about the relationship between executive compensation actually paid and the company’s financial performance. The following table sets forth information on compensation actually paid to our principal executive officer, or PEO, and (on average) to our other named executive officers during the specified years alongside total shareholder return, or TSR, and net income metrics, as well as a company-selected measure of Adjusted EBITDA.
Value of initial fixed $100 Investment based on:
Year Summary compensation table total for PEO ($) (1) Compensation actually paid to PEO ($) (1),(2) Average summary compensation table total for non-PEO named executive officers ($) (1) Average compensation actually paid to non-PEO named executive officers ($) (1),(3),(4) Total shareholder return ($) Peer group total shareholder return ($) (5) Net Income Adjusted EBITDA (6)
2022 984,078 484,119 1,876,477 ( 27,984 ) 121.24 138.26 58,697 90,234
2021 472,594 472,594 1,099,296 3,235,275 305.23 202.49 99,840 114,585
2020 473,079 473,079 704,474 1,946,194 169.77 141.63 56,790 69,257 (1) Named executive officers in the above compensation columns reflect the following:
Year PEO Non-PEO #1 Non-PEO #2 Non-PEO #3
2022 Mike Karanikolas Michael Mente Jesse Timmermans
2021 Mike Karanikolas Michael Mente Jesse Timmermans David Pujades
2020 Mike Karanikolas Michael Mente Jesse Timmermans David Pujades (2) Compensation actually paid reflects the following adjustments to the summary compensation table total for the PEO:
Year Summary compensation table total for PEO ($) Minus grant date fair value of equity awards in summary compensation table ($) Plus Year End Fair Value of Equity Awards Granted During Year That are Outstanding and Unvested at FYE ($) Adjust for Year over Year Change in Fair Value of Outstanding and Unvested Equity Awards ($) Plus Fair Value as of Vesting Date of Equity Awards Granted and Vested in the Year ($) Plus Year over Year Change in Fair Value of Equity Awards Granted in Prior Years that Vested in the Year ($) Subtract Fair Value at the End of the Prior Year of Equity Awards that Failed to Meet Vesting Conditions in the Year ($) Add Value of Dividends or other Earnings Paid on Stock or Option Awards not Otherwise Reflected in Fair Value or Total Compensation ($) Equals Compensation Actually Paid ($)
2022 984,078 ( 499,959 ) — — — — — — 484,119
2021 472,594 — — — — — — — 472,594
2020 473,079 — — — — — — — 473,079 (3) Compensation actually paid reflects the following adjustments to the average summary compensation table for the non-PEO named executive officers:
Year Summary compensation table total for PEO ($) Minus grant date fair value of equity awards in summary compensation table ($) Plus Year End Fair Value of Equity Awards Granted During Year That are Outstanding and Unvested at FYE ($) Adjust for Year over Year Change in Fair Value of Outstanding and Unvested Equity Awards ($) Plus Fair Value as of Vesting Date of Equity Awards Granted and Vested in the Year ($) Plus Year over Year Change in Fair Value of Equity Awards Granted in Prior Years that Vested in the Year ($) Subtract Fair Value at the End of the Prior Year of Equity Awards that Failed to Meet Vesting Conditions in the Year ($) Add Value of Dividends or other Earnings Paid on Stock or Option Awards not Otherwise Reflected in Fair Value or Total Compensation ($) Equals Compensation Actually Paid ($)
2022 1,876,477 ( 1,350,055 ) 400,634 ( 663,574 ) — ( 291,465 ) — — ( 27,984 )
2021 1,099,296 ( 442,957 ) 654,941 1,115,528 — 808,467 — — 3,235,275
2020 704,474 ( 146,040 ) 778,441 657,778 — ( 48,459 ) — — 1,946,194 (4) Stock options were valued using a Black-Scholes value as of the applicable year-end or vesting date, determined based on the same methodology as used to determine grant date fair value but using the closing stock price on the applicable revaluation date as the current market price and with an expected life equal to the remaining life of the award in the case of underwater stock options and, in the case of in-the-money stock options, an expected life equal to the original ratio of the expected life relative to the ten-year contractual life multiplied by the remaining life as of the applicable revaluation date, and in all cases based on volatility and risk free rates determined as of the revaluation date based on the expected life and based on an expected dividend rate of 0%. For 2022, the expected volatility ranged from 45% to 49% and risk free rates ranged from 1.9% to 4.2%. For 2021, the expected volatility ranged from 39% to 50% and risk free rates ranged from 0.2% to 1.5%. For 2020, the expected volatility was 40% and risk free rates ranged from 0.2% to 1.5%. (5) The peer group total shareholder return listed in this table is the total shareholder return of the S&amp;P Retail Select Industry Index, which we also use in the stock performance graph required by Item 201(e) of Regulation S-K included in our Annual Report on Form 10-K for the year ended December 31, 2022. (6) Adjusted EBITDA is a non-GAAP measure calculated as the company’s annual net income before other expense, net; (benefit) provision for income taxes; and depreciation and amortization; adjusted to exclude the effects of equity-based compensation expense and certain non-routine item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Named executive officers in the above compensation columns reflect the following:
Year PEO Non-PEO #1 Non-PEO #2 Non-PEO #3
2022 Mike Karanikolas Michael Mente Jesse Timmermans
2021 Mike Karanikolas Michael Mente Jesse Timmermans David Pujades
2020 Mike Karanikolas Michael Mente Jesse Timmermans David Pujades </t>
        </is>
      </c>
      <c r="C6" s="4" t="inlineStr">
        <is>
          <t xml:space="preserve"> </t>
        </is>
      </c>
      <c r="D6" s="4" t="inlineStr">
        <is>
          <t xml:space="preserve"> </t>
        </is>
      </c>
    </row>
    <row r="7">
      <c r="A7" s="4" t="inlineStr">
        <is>
          <t>Peer Group Issuers, Footnote [Text Block]</t>
        </is>
      </c>
      <c r="B7" s="4" t="inlineStr">
        <is>
          <t>The peer group total shareholder return listed in this table is the total shareholder return of the S&amp;P Retail Select Industry Index, which we also use in the stock performance graph required by Item 201(e) of Regulation S-K included in our Annual Report on Form 10-K for the year ended December 31, 2022.</t>
        </is>
      </c>
      <c r="C7" s="4" t="inlineStr">
        <is>
          <t xml:space="preserve"> </t>
        </is>
      </c>
      <c r="D7" s="4" t="inlineStr">
        <is>
          <t xml:space="preserve"> </t>
        </is>
      </c>
    </row>
    <row r="8">
      <c r="A8" s="4" t="inlineStr">
        <is>
          <t>PEO Total Compensation Amount</t>
        </is>
      </c>
      <c r="B8" s="5" t="n">
        <v>984078</v>
      </c>
      <c r="C8" s="5" t="n">
        <v>472594</v>
      </c>
      <c r="D8" s="5" t="n">
        <v>473079</v>
      </c>
    </row>
    <row r="9">
      <c r="A9" s="4" t="inlineStr">
        <is>
          <t>PEO Actually Paid Compensation Amount</t>
        </is>
      </c>
      <c r="B9" s="5" t="n">
        <v>484119</v>
      </c>
      <c r="C9" s="6" t="n">
        <v>472594</v>
      </c>
      <c r="D9" s="6" t="n">
        <v>473079</v>
      </c>
    </row>
    <row r="10">
      <c r="A10" s="4" t="inlineStr">
        <is>
          <t>Adjustment To PEO Compensation, Footnote [Text Block]</t>
        </is>
      </c>
      <c r="B10" s="4" t="inlineStr">
        <is>
          <t xml:space="preserve">Compensation actually paid reflects the following adjustments to the summary compensation table total for the PEO:
Year Summary compensation table total for PEO ($) Minus grant date fair value of equity awards in summary compensation table ($) Plus Year End Fair Value of Equity Awards Granted During Year That are Outstanding and Unvested at FYE ($) Adjust for Year over Year Change in Fair Value of Outstanding and Unvested Equity Awards ($) Plus Fair Value as of Vesting Date of Equity Awards Granted and Vested in the Year ($) Plus Year over Year Change in Fair Value of Equity Awards Granted in Prior Years that Vested in the Year ($) Subtract Fair Value at the End of the Prior Year of Equity Awards that Failed to Meet Vesting Conditions in the Year ($) Add Value of Dividends or other Earnings Paid on Stock or Option Awards not Otherwise Reflected in Fair Value or Total Compensation ($) Equals Compensation Actually Paid ($)
2022 984,078 ( 499,959 ) — — — — — — 484,119
2021 472,594 — — — — — — — 472,594
2020 473,079 — — — — — — — 473,079 </t>
        </is>
      </c>
      <c r="C10" s="4" t="inlineStr">
        <is>
          <t xml:space="preserve"> </t>
        </is>
      </c>
      <c r="D10" s="4" t="inlineStr">
        <is>
          <t xml:space="preserve"> </t>
        </is>
      </c>
    </row>
    <row r="11">
      <c r="A11" s="4" t="inlineStr">
        <is>
          <t>Non-PEO NEO Average Total Compensation Amount</t>
        </is>
      </c>
      <c r="B11" s="5" t="n">
        <v>1876477</v>
      </c>
      <c r="C11" s="6" t="n">
        <v>1099296</v>
      </c>
      <c r="D11" s="6" t="n">
        <v>704474</v>
      </c>
    </row>
    <row r="12">
      <c r="A12" s="4" t="inlineStr">
        <is>
          <t>Non-PEO NEO Average Compensation Actually Paid Amount</t>
        </is>
      </c>
      <c r="B12" s="5" t="n">
        <v>-27984</v>
      </c>
      <c r="C12" s="6" t="n">
        <v>3235275</v>
      </c>
      <c r="D12" s="6" t="n">
        <v>1946194</v>
      </c>
    </row>
    <row r="13">
      <c r="A13" s="4" t="inlineStr">
        <is>
          <t>Adjustment to Non-PEO NEO Compensation Footnote [Text Block]</t>
        </is>
      </c>
      <c r="B13" s="4" t="inlineStr">
        <is>
          <t xml:space="preserve">Compensation actually paid reflects the following adjustments to the average summary compensation table for the non-PEO named executive officers:
Year Summary compensation table total for PEO ($) Minus grant date fair value of equity awards in summary compensation table ($) Plus Year End Fair Value of Equity Awards Granted During Year That are Outstanding and Unvested at FYE ($) Adjust for Year over Year Change in Fair Value of Outstanding and Unvested Equity Awards ($) Plus Fair Value as of Vesting Date of Equity Awards Granted and Vested in the Year ($) Plus Year over Year Change in Fair Value of Equity Awards Granted in Prior Years that Vested in the Year ($) Subtract Fair Value at the End of the Prior Year of Equity Awards that Failed to Meet Vesting Conditions in the Year ($) Add Value of Dividends or other Earnings Paid on Stock or Option Awards not Otherwise Reflected in Fair Value or Total Compensation ($) Equals Compensation Actually Paid ($)
2022 1,876,477 ( 1,350,055 ) 400,634 ( 663,574 ) — ( 291,465 ) — — ( 27,984 )
2021 1,099,296 ( 442,957 ) 654,941 1,115,528 — 808,467 — — 3,235,275
2020 704,474 ( 146,040 ) 778,441 657,778 — ( 48,459 ) — — 1,946,194 </t>
        </is>
      </c>
      <c r="C13" s="4" t="inlineStr">
        <is>
          <t xml:space="preserve"> </t>
        </is>
      </c>
      <c r="D13" s="4" t="inlineStr">
        <is>
          <t xml:space="preserve"> </t>
        </is>
      </c>
    </row>
    <row r="14">
      <c r="A14" s="4" t="inlineStr">
        <is>
          <t>Compensation Actually Paid vs. Total Shareholder Return [Text Block]</t>
        </is>
      </c>
      <c r="B14" s="4" t="inlineStr">
        <is>
          <t>The following graphs further illustrate the relationship between the pay and performance figures that are included in the pay versus performance tabular disclosure above. In addition, the first graph below further illustrates the relationship between our total shareholder return and that of the S&amp;P Retail Select Industry Index. Compensation Actually Paid Versus TSR</t>
        </is>
      </c>
      <c r="C14" s="4" t="inlineStr">
        <is>
          <t xml:space="preserve"> </t>
        </is>
      </c>
      <c r="D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Versus Adjusted EBITDA </t>
        </is>
      </c>
      <c r="C16" s="4" t="inlineStr">
        <is>
          <t xml:space="preserve"> </t>
        </is>
      </c>
      <c r="D16" s="4" t="inlineStr">
        <is>
          <t xml:space="preserve"> </t>
        </is>
      </c>
    </row>
    <row r="17">
      <c r="A17" s="4" t="inlineStr">
        <is>
          <t>Tabular List [Table Text Block]</t>
        </is>
      </c>
      <c r="B17" s="4" t="inlineStr">
        <is>
          <t xml:space="preserve">The following list sets forth the most important measures used by us to link compensation actually paid to our named executive officers for 2022 to company performance:
2022 Most Important Measures (Unranked)
● Adjusted EBITDA ;
● Adjusted EBITDA Growth ; and
● Net Sales Growth . </t>
        </is>
      </c>
      <c r="C17" s="4" t="inlineStr">
        <is>
          <t xml:space="preserve"> </t>
        </is>
      </c>
      <c r="D17" s="4" t="inlineStr">
        <is>
          <t xml:space="preserve"> </t>
        </is>
      </c>
    </row>
    <row r="18">
      <c r="A18" s="4" t="inlineStr">
        <is>
          <t>Total Shareholder Return Amount</t>
        </is>
      </c>
      <c r="B18" s="7" t="n">
        <v>121.24</v>
      </c>
      <c r="C18" s="8" t="n">
        <v>305.23</v>
      </c>
      <c r="D18" s="8" t="n">
        <v>169.77</v>
      </c>
    </row>
    <row r="19">
      <c r="A19" s="4" t="inlineStr">
        <is>
          <t>Peer Group Total Shareholder Return Amount</t>
        </is>
      </c>
      <c r="B19" s="8" t="n">
        <v>138.26</v>
      </c>
      <c r="C19" s="8" t="n">
        <v>202.49</v>
      </c>
      <c r="D19" s="8" t="n">
        <v>141.63</v>
      </c>
    </row>
    <row r="20">
      <c r="A20" s="4" t="inlineStr">
        <is>
          <t>Net Income (Loss)</t>
        </is>
      </c>
      <c r="B20" s="5" t="n">
        <v>58697000</v>
      </c>
      <c r="C20" s="5" t="n">
        <v>99840000</v>
      </c>
      <c r="D20" s="5" t="n">
        <v>56790000</v>
      </c>
    </row>
    <row r="21">
      <c r="A21" s="4" t="inlineStr">
        <is>
          <t>Company Selected Measure Amount</t>
        </is>
      </c>
      <c r="B21" s="6" t="n">
        <v>90234000</v>
      </c>
      <c r="C21" s="6" t="n">
        <v>114585000</v>
      </c>
      <c r="D21" s="6" t="n">
        <v>69257000</v>
      </c>
    </row>
    <row r="22">
      <c r="A22" s="4" t="inlineStr">
        <is>
          <t>PEO Name</t>
        </is>
      </c>
      <c r="B22" s="4" t="inlineStr">
        <is>
          <t xml:space="preserve"> Mike Karanikolas</t>
        </is>
      </c>
      <c r="C22" s="4" t="inlineStr">
        <is>
          <t xml:space="preserve">Mike Karanikolas </t>
        </is>
      </c>
      <c r="D22" s="4" t="inlineStr">
        <is>
          <t xml:space="preserve"> Mike Karanikola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BITDA is a non-GAAP measure calculated as the company’s annual net income before other expense, net; (benefit) provision for income taxes; and depreciation and amortization; adjusted to exclude the effects of equity-based compensation expense and certain non-routine item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Sales Growth</t>
        </is>
      </c>
      <c r="C32" s="4" t="inlineStr">
        <is>
          <t xml:space="preserve"> </t>
        </is>
      </c>
      <c r="D32" s="4" t="inlineStr">
        <is>
          <t xml:space="preserve"> </t>
        </is>
      </c>
    </row>
    <row r="33">
      <c r="A33" s="4" t="inlineStr">
        <is>
          <t>PEO [Member] | Minus Grant Date Fair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99959</v>
      </c>
      <c r="C35" s="4" t="inlineStr">
        <is>
          <t xml:space="preserve"> </t>
        </is>
      </c>
      <c r="D35" s="4" t="inlineStr">
        <is>
          <t xml:space="preserve"> </t>
        </is>
      </c>
    </row>
    <row r="36">
      <c r="A36" s="4" t="inlineStr">
        <is>
          <t>Non-PEO NEO [Member] | Minus Grant Date Fair Value of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350055</v>
      </c>
      <c r="C38" s="5" t="n">
        <v>-442957</v>
      </c>
      <c r="D38" s="5" t="n">
        <v>-146040</v>
      </c>
    </row>
    <row r="39">
      <c r="A39" s="4" t="inlineStr">
        <is>
          <t>Non-PEO NEO [Member] | Plus Year End Fair Value of Equity Awards Granted During Year That are Outstanding and Unvested at FY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00634</v>
      </c>
      <c r="C41" s="6" t="n">
        <v>654941</v>
      </c>
      <c r="D41" s="6" t="n">
        <v>778441</v>
      </c>
    </row>
    <row r="42">
      <c r="A42" s="4" t="inlineStr">
        <is>
          <t>Non-PEO NEO [Member] | Adjust for Year over Year Change in Fair Value of Outstanding and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63574</v>
      </c>
      <c r="C44" s="6" t="n">
        <v>1115528</v>
      </c>
      <c r="D44" s="6" t="n">
        <v>657778</v>
      </c>
    </row>
    <row r="45">
      <c r="A45" s="4" t="inlineStr">
        <is>
          <t>Non-PEO NEO [Member] | Plus Year over Year Change in Fair Value of Equity Awards Granted in Prior Years that Vested in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291465</v>
      </c>
      <c r="C47" s="5" t="n">
        <v>808467</v>
      </c>
      <c r="D47" s="5" t="n">
        <v>-484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2:55Z</dcterms:created>
  <dcterms:modified xmlns:dcterms="http://purl.org/dc/terms/" xmlns:xsi="http://www.w3.org/2001/XMLSchema-instance" xsi:type="dcterms:W3CDTF">2023-04-28T20:12:55Z</dcterms:modified>
</cp:coreProperties>
</file>